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_ Equity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Jun. 22, 2021</t>
        </is>
      </c>
    </row>
    <row r="3">
      <c r="A3" s="3" t="inlineStr">
        <is>
          <t>Document Information Line Items</t>
        </is>
      </c>
    </row>
    <row r="4">
      <c r="A4" s="4" t="inlineStr">
        <is>
          <t>Entity Registrant Name</t>
        </is>
      </c>
      <c r="B4" s="4" t="inlineStr">
        <is>
          <t>Ventoux CCM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1562500</v>
      </c>
    </row>
    <row r="8">
      <c r="A8" s="4" t="inlineStr">
        <is>
          <t>Amendment Flag</t>
        </is>
      </c>
      <c r="B8" s="4" t="inlineStr">
        <is>
          <t>false</t>
        </is>
      </c>
    </row>
    <row r="9">
      <c r="A9" s="4" t="inlineStr">
        <is>
          <t>Entity Central Index Key</t>
        </is>
      </c>
      <c r="B9" s="4" t="inlineStr">
        <is>
          <t>000182214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830</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 [Abstract]</t>
        </is>
      </c>
    </row>
    <row r="4">
      <c r="A4" s="4" t="inlineStr">
        <is>
          <t>INITIAL PUBLIC OFFERING</t>
        </is>
      </c>
      <c r="B4" s="4" t="inlineStr">
        <is>
          <t>NOTE 3. INITIAL PUBLIC OFFERING In connection with the Initial Public Offering,
the Company sold 17,250,000 Units, inclusive of 2,250,000 Units sold to the underwriters on January 5, 2021 upon the underwriters’
election to fully exercise their over-allotment option at a purchase price of $10.00 per Unit. Each Unit consists of one share of common
stock, one right to receive one-twentieth (1/20) of one share of common stock upon the consummation of a Business Combination and one
warrant (“Public Warrant”). Each Public Warrant entitles the holder to purchase one-half of one share of common stock at an
exercise price of $11.50 per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Ventoux Acquisition purchased an aggregate of 4,000,000 Private Warrants and Chardan Investments purchased an aggregate
of 2,000,000 Private Warrants, at $1.00 per Private Warrant resulting in combined aggregate purchase price of $6,000,000 in a private
placement. On January 5, 2021, in connection with the underwriters’ election to fully exercise their over-allotment option, the
Company sold an additional 450,000 and 225,000 Private Warrants to Ventoux Acquisition and Chardan Investments, respectively, at a price
of $1.00 per Private Warrant, generating gross proceeds of $675,000. Each Private Warrant is exercisable to purchase one share of common
stock at an exercise price of $11.50.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September 19, 2019, Chardan Investments purchased
5,000,000 shares (the “Founder Shares”) for an aggregate price of $25,000. On July 23, 2020, Chardan Investments sold 3,250,000
Founder Shares back to the Company for an aggregate price of $16,250. On August 25, 2020, Chardan Investments transferred 256,375
Founder Shares back to the Company for nominal consideration, which shares were cancelled, resulting in Chardan Investments holding a
balance of 1,493,625 Founder Shares. On July 23, 2020, Ventoux Acquisition purchased 3,250,000 Founder Shares from the Company for an
aggregate price of $16,250. On August 25, 2020, Ventoux Acquisition transferred 431,125 Founder Shares back to the Company for nominal
consideration, which shares were cancelled. On December 15, 2020, Ventoux Acquisition transferred 22,500 Founder Shares to Cindat USA
LLC, an affiliate of one of the Company’s directors, and, on December 17, 2020, Ventoux Acquisition transferred an aggregate of
67,500 Founder Shares to three of the Company’s directors. As of the date hereof, Ventoux Acquisition holds 2,728,875 Founder Shares. The 4,312,500 Founder Shares included an aggregate
of up to 562,500 shares subject to forfeiture by the Initial Stockholders to the extent that the underwriters’ over-allotment were
not exercised in full or in part, so that the Initial Stockholders would collectively own approximately 20% of the Company’s issued
and outstanding shares after the Initial Public Offering (assuming the Initial Stockholders do not purchase any Public Shares in the Initial
Public Offering). As a result of the underwriters’ election to fully exercise their over-allotment option on January 5, 2021, the
Founder Shares are no longer subject to forfeiture.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dministrative Services Agreement The Company entered into an agreement, commencing
on December 23, 2020 through the earlier of the Company’s consummation of a Business Combination or its liquidation, to pay Chardan
Capital Markets, LLC a total of $10,000 per month for office space, utilities and secretarial support. For the three months ended March
31, 2021, the Company incurred $30,000 in fees for these services, of which such amount is included in accrued expenses in the accompanying
unaudited condensed balance sheets as of March 31, 2021. As of December 31, 2020, there were no amounts accrued under this agreement. Related Party Loans In order to finance transaction costs in connection
with a Business Combination, the Initial Stockholders, an affiliate of the Initial Stockholders, or the Company’s officers and directors
may, but are not obligated to, loan the Company funds from time to time or at any time, as may be required (“Working Capital Loans”).
Each Working Capital Loan would be evidenced by a promissory note. The notes may be repaid upon completion of a Business Combination,
without interest, or, at the lender’s discretion, up to $500,000 of the notes may be converted upon comple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Working Capital Loans made by Chardan
Capital Markets, LLC or any of its related persons will not be convertible into Private Warrants and Chardan Capital Markets, LLC and
its related persons will have no recourse with respect to their ability to convert their Working Capital Loans into Private Warrants.
As of March 31, 2021 and December 31, 2020, no Working Capital Loans were outstanding. Related Party Extension Loans As discussed in Note 1, the Company may extend
the period of time to consummate a Business Combination one time, for an additional three months (until June 30, 2022) to complete a Business
Combination. In order to extend the time available for the Company to consummate a Business Combination, the Initial Stockholders or their
affiliates or designees must deposit into the Trust Account $1,725,000 (due to the exercise in full of the underwriters’ over-allotment
option), or $0.10 per Public Share, on or prior to the date of the applicable deadline.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The Initial Stockholders and their affiliates
or designees are not obligated to fund the Trust Account to extend the time for the Company to complete a Business Combination. Advances from Related Parties Related parties advanced the Company approximately
$2,520,000 (including $525,000 during the three months ended March 31, 2021) to pay for certain offering costs in connection with the
Initial Public Offering. At March 31, 2021, the full balance of advances was repaid. At December 31, 2020, $120,005 was owed to some of
these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COMMIT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Registration and Stockholder Rights Pursuant to a registration rights agreement entered
into on December 23, 2020, the holders of the Founder Shares and the Private Warrants and securities that may be issued upon conversion
of Working Capital Loans will be entitled to registration and stockholder rights pursuant to an agreement.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Underwriting Agreement The Company granted the underwriters a 45-day
option from the date of the Initial Public Offering to purchase up to 2,250,000 additional Units to cover over-allotments, if any, at
the Initial Public Offering price less the underwriting discounts and commissions. On January 5, 2021, the underwriters elected to fully
exercise the over-allotment option to purchase an additional 2,250,000 Units at a price of $10.00 per Unit. The underwriters were paid cash underwriting discount
of $0.20 per Unit, or $3,450,000 in the aggregate, upon the closing of the Initial Public Offering and the over-allotment option. Business Combination Marketing Agreement The Company has engaged Chardan Capital Markets,
LLC as an advisor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Chardan Capital Markets, LLC a marketing fee for such services upon the consummation of a Business Combination
in an amount equal to, in the aggregate, 3.5% of the gross proceeds of the Initial Public Offering, including proceeds from the exercise
of the underwriters’ over-allotment option. As a result, Chardan Capital Markets, LLC will not be entitled to such fee unless the
consummates its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ommon Stock Rights The Company will not issue fractional shares in
connection with an exchange of rights, so holders must hold rights in denominations of 20 in order to receive a share of the Company’s
common stock at the closing of the initial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s Disclosure [Abstract]</t>
        </is>
      </c>
    </row>
    <row r="4">
      <c r="A4" s="4" t="inlineStr">
        <is>
          <t>WARRANTS</t>
        </is>
      </c>
      <c r="B4" s="4" t="inlineStr">
        <is>
          <t>NOTE 8. WARRANTS Warrants The Company may redeem the
Public Warrants:
● in whole and not in part;
● at a price of $0.01 per warrant;
● at any time while the warrants are exercisable;
● upon not less than 30 days’ prior written notice of redemption to each warrant holder;
● if, and only if, the reported last sale price of the share of common stock equals or exceeds $16.5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rights or warrants will not receive any of such funds
with respect to their rights or warrants, nor will they receive any distribution from the Company’s assets held outside of the Trust
Account with the respect to such rights or warrants. Accordingly, the rights and warrants may expire worthless. In addition, if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co-sponsors or their affiliates, without
taking into account any Founder Shares held by the co-sponsors or such affiliates, as applicable, prior to such issuance) (the “Newly
Issued Price”), the exercise price of the warrants will be adjusted (to the nearest cent) to be equal to 115% of the Newly Issued
Price, and the $16.50 per share redemption trigger price will be adjusted (to the nearest cent) to be equal to 165% of the market value
(the volume weighted average trading price of its common stock during the 20 trading day period starting on the trading day prior to the
day on which the Company consummates its Business Combination). The Private Warrants are identical to the Public
Warrants underlying the Units sold in the Initial Public Offering except that each Private Warrant is exercisable for one share of common
stock at an exercise price of $11.50 per share, the Private Warrants will be exercisable for cash (even if a registration statement covering
the shares of common stock issuable upon exercise of such warrants is not effective) or on a cashless basis, at the holder’s option,
and will not be non-redeemable by the Company, in each case, so long as they are held by the initial purchasers or their affiliates. The Public Warrants are accounted for as equity
and the Private Warrants are accounted for as liabilities on the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ompany classifies its money market funds as trading securities.
Trading securities are presented on the balance sheet at fair value at the end of each reporting period. Gains and losses resulting from
the change in fair value of these securities is included in interest income in the accompanying statement of operations. The estimated
fair values of investments held in the trust account are determined using available market information. At March 31, 2021, assets held in the Trust
Account was comprised of $256,143 in money market funds which are invested primarily in U.S. Treasury Securities and $173,995,032 in
U.S. Treasury securities. During the three months ended March 31, 2021, the Company did not withdraw any interest income from the
Trust Account. At December 31, 2020, assets held in the Trust
Account were comprised of $151,500,000 in cash. The following table presents information about
the Company’s assets that are measured at fair value on a recurring basis at March 31, 2021 and December 31, 2020 and indicates
the fair value hierarchy of the valuation inputs the Company utilized to determine such fair value. The gross holding gain and fair value
of held-to-maturity securities at March 31, 2021 and December 31, 2020 are as follows:
Held-To-Maturity Level Amortized Gross Fair Value
Marketable securities held in Trust Account – U.S.:
March 31, 2021 U.S. Treasury Securities Money Market Fund 1 N/A N/A 256,143
March 31, 2021 U.S. Treasury Securities (Mature on 4/15/2021) 1 $ 173,995,032 $ 3,228 $ 173,998,260
December
31, 2020 U.S. Treasury Securities Money Market Fund 1 N/A N/A $ 151,500,000 The following table presents information about
the Company’s liabilities that are measured at fair value on a recurring basis at March 31, 2021 and December 31, 2020, and indicates
the fair value hierarchy of the valuation inputs the Company utilized to determine such fair value:
Description Level March 31, December 31,
Liabilities:
Warrant Liabilities – Private Placement Warrants 3 $ 4,338,750 $ 7,320,000 The Private Warrants were
accounted for as liabilities in accordance with ASC 815-40 and are presented within warrant liabilities on the balance sheet. The warrant
liabilities are measured at fair value at inception and on a recurring basis, with changes in fair value presented in the statement of
operations. The Private Warrants were
initially and subsequently valued using a Modified Black-Scholes model, which is considered to be a Level 3 fair value measurement. The
Modified Black-Scholes model’s primary unobservable input utilized in determining the fair value of the Private Warrants is the
expected volatility of the common stock. The expected volatility was derived from observable public warrant pricing on comparable ‘blank-check’
companies without an identified target. The expected volatility as of subsequent valuation dates will be implied from the Company’s
own Public Warrant pricing. Inherent in a Black-Scholes model are assumptions related to expected stock-price volatility, expected life,
risk-free interest rate and dividend yield. However, inherent uncertainties are involved. If factors or assumptions change, the estimated
fair values could be materially different.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esents
the quantitative information regarding Level 3 fair value measurements of the warrant liabilities:
March 31, January 5, December 31,
Exercise price $ 11.50 $ 11.50 $ 11.50
Stock price $ 9.79 $ 10.00 $ 10.00
Volatility 12.50 % 19.32 % 19.15 %
Term 5.00 5.00 5.00
Risk-free rate 0.92 % 0.38 % 0.36 %
Dividend yield 0.0 % 0.0 % 0.0 % The following table presents the changes in the
fair value of warrant liabilities:
Private
Fair value as of December 31, 2020 $ 7,320,000
Initial measurement on January 5, 2021 (Over allotment) 837,000
Change in fair value (3,818,250 )
Fair value as of March 31, 2021 4,338,750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June 22, 2021. The interim results for the three months ended March 31, 2021 are not necessarily indicative
of the results to be expected for the year ending December 31, 2021 or for any future periods. The Company had no activity for the three months ended March 31, 2020.
Accordingly, the unaudited condensed statement of operations and unaudited condensed statement of cash flows for the three months ended
March 31, 2020 is not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1 and December 31, 2020, respectively.</t>
        </is>
      </c>
    </row>
    <row r="8">
      <c r="A8" s="4" t="inlineStr">
        <is>
          <t>Cash and Marketable Securities Held in Trust Account</t>
        </is>
      </c>
      <c r="B8" s="4" t="inlineStr">
        <is>
          <t>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common stock subject to possible redemption is presented
as temporary equity, outside of the stockholders’ equity section of the Company’s balance sheets.</t>
        </is>
      </c>
    </row>
    <row r="10">
      <c r="A10" s="4" t="inlineStr">
        <is>
          <t>Derivative Warrant Liabilities</t>
        </is>
      </c>
      <c r="B10" s="4" t="inlineStr">
        <is>
          <t>Derivative Warrant Liabilities The Company accounts for the Private Warrants
in accordance with the guidance contained in ASC 815-40, “ Derivatives and Hedging — Contracts in Entity’s Own Equity,”</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March 31, 2021, the Company had deferred tax assets of approximately $43,500,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three months ended March 31, 2021, the Company recorded income tax expense of $4,342.
The Company’s effective tax rate for three months ended March 31, 2021 differs from the expected income tax rate due to change in
fair value of warrants and the full valuation allowance on the Company’s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2">
      <c r="A12" s="4" t="inlineStr">
        <is>
          <t>Net income per Common Share</t>
        </is>
      </c>
      <c r="B12" s="4" t="inlineStr">
        <is>
          <t>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5,300,000 shares in the calculation of diluted loss per share, since the exercise price of the warrants was
greater than the average market price for the period.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per common share (in dollars, except per share amounts):
Three
months ended March 31, 2021
Redeemable Common Stock
Numerator: Earnings allocable to Redeemable Common Stock
Interest Income $ 26,175
Less; Income available to pay income and franchise taxes (9,842 )
Net Earnings $ 16,333
Denominator: Weighted Average Redeemable Common Stock
Redeemable Common Stock, Basic and Diluted 17,125,000
Earnings/Basic and Diluted Redeemable Common Stock $ 0.00
Non-Redeemable Common Stock
Numerator: Net Loss minus Net Earnings
Net Income $ 3,461,107
Redeemable Net Earnings (16,333 )
Non-Redeemable Net Loss $ 3,444,774
Denominator: Weighted Average Non-Redeemable Common Stock
Non-Redeemable Common Stock, Basic and Diluted 4,312,500
Earnings/Basic and Diluted Non-Redeemable Common Stock $ 0.80 As of March 31, 2021, basic and diluted
shares are the same as there are no non-redeemable securities that are dilutive to the Company’s stockholders.</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except for the Private
Warrants (see Note 10).</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arnings Per Share, Basic and Diluted [Table Text Block]</t>
        </is>
      </c>
      <c r="B4" s="4" t="inlineStr">
        <is>
          <t xml:space="preserve">Three
months ended March 31, 2021
Redeemable Common Stock
Numerator: Earnings allocable to Redeemable Common Stock
Interest Income $ 26,175
Less; Income available to pay income and franchise taxes (9,842 )
Net Earnings $ 16,333
Denominator: Weighted Average Redeemable Common Stock
Redeemable Common Stock, Basic and Diluted 17,125,000
Earnings/Basic and Diluted Redeemable Common Stock $ 0.00
Non-Redeemable Common Stock
Numerator: Net Loss minus Net Earnings
Net Income $ 3,461,107
Redeemable Net Earnings (16,333 )
Non-Redeemable Net Loss $ 3,444,774
Denominator: Weighted Average Non-Redeemable Common Stock
Non-Redeemable Common Stock, Basic and Diluted 4,312,500
Earnings/Basic and Diluted Non-Redeemable Common Stock $ 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606741</v>
      </c>
      <c r="C3" s="6" t="n">
        <v>1071253</v>
      </c>
    </row>
    <row r="4">
      <c r="A4" s="4" t="inlineStr">
        <is>
          <t>Prepaid expenses</t>
        </is>
      </c>
      <c r="B4" s="5" t="n">
        <v>231642</v>
      </c>
      <c r="C4" s="5" t="n">
        <v>29200</v>
      </c>
    </row>
    <row r="5">
      <c r="A5" s="4" t="inlineStr">
        <is>
          <t>Total Current Assets</t>
        </is>
      </c>
      <c r="B5" s="5" t="n">
        <v>838383</v>
      </c>
      <c r="C5" s="5" t="n">
        <v>1100453</v>
      </c>
    </row>
    <row r="6">
      <c r="A6" s="4" t="inlineStr">
        <is>
          <t>Cash and marketable securities held in Trust Account</t>
        </is>
      </c>
      <c r="B6" s="5" t="n">
        <v>174251175</v>
      </c>
      <c r="C6" s="5" t="n">
        <v>151500000</v>
      </c>
    </row>
    <row r="7">
      <c r="A7" s="4" t="inlineStr">
        <is>
          <t>TOTAL ASSETS</t>
        </is>
      </c>
      <c r="B7" s="5" t="n">
        <v>175089558</v>
      </c>
      <c r="C7" s="5" t="n">
        <v>152600453</v>
      </c>
    </row>
    <row r="8">
      <c r="A8" s="3" t="inlineStr">
        <is>
          <t>Current liabilities</t>
        </is>
      </c>
    </row>
    <row r="9">
      <c r="A9" s="4" t="inlineStr">
        <is>
          <t>Accrued expenses</t>
        </is>
      </c>
      <c r="B9" s="5" t="n">
        <v>93034</v>
      </c>
      <c r="C9" s="5" t="n">
        <v>18123</v>
      </c>
    </row>
    <row r="10">
      <c r="A10" s="4" t="inlineStr">
        <is>
          <t>Income taxes payable</t>
        </is>
      </c>
      <c r="B10" s="5" t="n">
        <v>4342</v>
      </c>
    </row>
    <row r="11">
      <c r="A11" s="4" t="inlineStr">
        <is>
          <t>Advance from related party</t>
        </is>
      </c>
      <c r="C11" s="5" t="n">
        <v>120005</v>
      </c>
    </row>
    <row r="12">
      <c r="A12" s="4" t="inlineStr">
        <is>
          <t>Total Current Liabilities</t>
        </is>
      </c>
      <c r="B12" s="5" t="n">
        <v>97376</v>
      </c>
      <c r="C12" s="5" t="n">
        <v>138128</v>
      </c>
    </row>
    <row r="13">
      <c r="A13" s="4" t="inlineStr">
        <is>
          <t>Warrant Liabilities</t>
        </is>
      </c>
      <c r="B13" s="5" t="n">
        <v>4338750</v>
      </c>
      <c r="C13" s="5" t="n">
        <v>7320000</v>
      </c>
    </row>
    <row r="14">
      <c r="A14" s="4" t="inlineStr">
        <is>
          <t>Total Liabilities</t>
        </is>
      </c>
      <c r="B14" s="5" t="n">
        <v>4436126</v>
      </c>
      <c r="C14" s="5" t="n">
        <v>7458128</v>
      </c>
    </row>
    <row r="15">
      <c r="A15" s="4" t="inlineStr">
        <is>
          <t>Commitments</t>
        </is>
      </c>
      <c r="B15" s="4" t="inlineStr">
        <is>
          <t xml:space="preserve"> </t>
        </is>
      </c>
      <c r="C15" s="4" t="inlineStr">
        <is>
          <t xml:space="preserve"> </t>
        </is>
      </c>
    </row>
    <row r="16">
      <c r="A16" s="4" t="inlineStr">
        <is>
          <t>Common stock subject to possible redemption 16,401,329 and 13,875,477 shares at $10.10 per share redemption value at March 31, 2021 and December 31, 2020, respectively</t>
        </is>
      </c>
      <c r="B16" s="5" t="n">
        <v>165653423</v>
      </c>
      <c r="C16" s="5" t="n">
        <v>140142318</v>
      </c>
    </row>
    <row r="17">
      <c r="A17" s="3" t="inlineStr">
        <is>
          <t>Stockholders’ Equity</t>
        </is>
      </c>
    </row>
    <row r="18">
      <c r="A18" s="4" t="inlineStr">
        <is>
          <t>Preferred stock, $0.0001 par value; 1,000,000 shares authorized; none issued or outstanding</t>
        </is>
      </c>
      <c r="B18" s="4" t="inlineStr">
        <is>
          <t xml:space="preserve"> </t>
        </is>
      </c>
      <c r="C18" s="4" t="inlineStr">
        <is>
          <t xml:space="preserve"> </t>
        </is>
      </c>
    </row>
    <row r="19">
      <c r="A19" s="4" t="inlineStr">
        <is>
          <t>Common stock, $0.0001 par value; 50,000,000 shares authorized; 5,161,171 and 5,437,023 shares issued and outstanding (excluding 16,401,329 and 13,875,477 shares subject to possible redemption) at March 31, 2021 and December 31, 2020, respectively</t>
        </is>
      </c>
      <c r="B19" s="5" t="n">
        <v>516</v>
      </c>
      <c r="C19" s="5" t="n">
        <v>544</v>
      </c>
    </row>
    <row r="20">
      <c r="A20" s="4" t="inlineStr">
        <is>
          <t>Additional paid-in capital</t>
        </is>
      </c>
      <c r="B20" s="5" t="n">
        <v>2902897</v>
      </c>
      <c r="C20" s="5" t="n">
        <v>6363974</v>
      </c>
    </row>
    <row r="21">
      <c r="A21" s="4" t="inlineStr">
        <is>
          <t>Retained Earnings (Accumulated deficit)</t>
        </is>
      </c>
      <c r="B21" s="5" t="n">
        <v>2096596</v>
      </c>
      <c r="C21" s="5" t="n">
        <v>-1364511</v>
      </c>
    </row>
    <row r="22">
      <c r="A22" s="4" t="inlineStr">
        <is>
          <t>Total Stockholders’ Equity</t>
        </is>
      </c>
      <c r="B22" s="5" t="n">
        <v>5000009</v>
      </c>
      <c r="C22" s="5" t="n">
        <v>5000007</v>
      </c>
    </row>
    <row r="23">
      <c r="A23" s="4" t="inlineStr">
        <is>
          <t>TOTAL LIABILITIES AND STOCKHOLDERS’ EQUITY</t>
        </is>
      </c>
      <c r="B23" s="6" t="n">
        <v>175089558</v>
      </c>
      <c r="C23" s="6" t="n">
        <v>15260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Recurring and Nonrecurring [Table Text Block]</t>
        </is>
      </c>
      <c r="B4" s="4" t="inlineStr">
        <is>
          <t xml:space="preserve">Held-To-Maturity Level Amortized Gross Fair Value
Marketable securities held in Trust Account – U.S.:
March 31, 2021 U.S. Treasury Securities Money Market Fund 1 N/A N/A 256,143
March 31, 2021 U.S. Treasury Securities (Mature on 4/15/2021) 1 $ 173,995,032 $ 3,228 $ 173,998,260
December
31, 2020 U.S. Treasury Securities Money Market Fund 1 N/A N/A $ 151,500,000 </t>
        </is>
      </c>
    </row>
    <row r="5">
      <c r="A5" s="4" t="inlineStr">
        <is>
          <t>Fair Value, Assets Measured on Recurring Basis [Table Text Block]</t>
        </is>
      </c>
      <c r="B5" s="4" t="inlineStr">
        <is>
          <t xml:space="preserve">Description Level March 31, December 31,
Liabilities:
Warrant Liabilities – Private Placement Warrants 3 $ 4,338,750 $ 7,320,000 </t>
        </is>
      </c>
    </row>
    <row r="6">
      <c r="A6" s="4" t="inlineStr">
        <is>
          <t>Fair Value, Concentration of Risk [Table Text Block]</t>
        </is>
      </c>
      <c r="B6" s="4" t="inlineStr">
        <is>
          <t>March 31, January 5, December 31,
Exercise price $ 11.50 $ 11.50 $ 11.50
Stock price $ 9.79 $ 10.00 $ 10.00
Volatility 12.50 % 19.32 % 19.15 %
Term 5.00 5.00 5.00
Risk-free rate 0.92 % 0.38 % 0.36 %
Dividend yield 0.0 % 0.0 % 0.0 %</t>
        </is>
      </c>
    </row>
    <row r="7">
      <c r="A7" s="4" t="inlineStr">
        <is>
          <t>Schedule of Changes in Fair Value of Plan Assets [Table Text Block]</t>
        </is>
      </c>
      <c r="B7" s="4" t="inlineStr">
        <is>
          <t xml:space="preserve">Private
Fair value as of December 31, 2020 $ 7,320,000
Initial measurement on January 5, 2021 (Over allotment) 837,000
Change in fair value (3,818,250 )
Fair value as of March 31, 2021 4,338,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Description of Organization and Business Operations (Details) - USD ($)</t>
        </is>
      </c>
      <c r="B1" s="2" t="inlineStr">
        <is>
          <t>Jan. 05, 2021</t>
        </is>
      </c>
      <c r="C1" s="2" t="inlineStr">
        <is>
          <t>Dec. 30, 2020</t>
        </is>
      </c>
      <c r="D1" s="2" t="inlineStr">
        <is>
          <t>Mar. 31, 2021</t>
        </is>
      </c>
      <c r="E1" s="2" t="inlineStr">
        <is>
          <t>Dec. 31, 2020</t>
        </is>
      </c>
    </row>
    <row r="2">
      <c r="A2" s="3" t="inlineStr">
        <is>
          <t>Description of Organization and Business Operations (Details) [Line Items]</t>
        </is>
      </c>
    </row>
    <row r="3">
      <c r="A3" s="4" t="inlineStr">
        <is>
          <t>Shares issued (in Shares)</t>
        </is>
      </c>
      <c r="D3" s="5" t="n">
        <v>2250000</v>
      </c>
    </row>
    <row r="4">
      <c r="A4" s="4" t="inlineStr">
        <is>
          <t>Gross proceeds</t>
        </is>
      </c>
      <c r="B4" s="6" t="n">
        <v>23175000</v>
      </c>
    </row>
    <row r="5">
      <c r="A5" s="4" t="inlineStr">
        <is>
          <t>Net proceeds</t>
        </is>
      </c>
      <c r="B5" s="5" t="n">
        <v>22725000</v>
      </c>
    </row>
    <row r="6">
      <c r="A6" s="4" t="inlineStr">
        <is>
          <t>Aggregate proceeds held in the Trust Account</t>
        </is>
      </c>
      <c r="B6" s="5" t="n">
        <v>174225000</v>
      </c>
    </row>
    <row r="7">
      <c r="A7" s="4" t="inlineStr">
        <is>
          <t>Transaction costs</t>
        </is>
      </c>
      <c r="B7" s="6" t="n">
        <v>3993017</v>
      </c>
    </row>
    <row r="8">
      <c r="A8" s="4" t="inlineStr">
        <is>
          <t>Underwriting fees</t>
        </is>
      </c>
      <c r="D8" s="6" t="n">
        <v>450000</v>
      </c>
    </row>
    <row r="9">
      <c r="A9" s="4" t="inlineStr">
        <is>
          <t>Offering costs</t>
        </is>
      </c>
      <c r="D9" s="6" t="n">
        <v>543017</v>
      </c>
    </row>
    <row r="10">
      <c r="A10" s="4" t="inlineStr">
        <is>
          <t>Minimum percentage of trust account required for business combination</t>
        </is>
      </c>
      <c r="D10" s="4" t="inlineStr">
        <is>
          <t>80.00%</t>
        </is>
      </c>
    </row>
    <row r="11">
      <c r="A11" s="4" t="inlineStr">
        <is>
          <t>Percentage of outstanding voting securities</t>
        </is>
      </c>
      <c r="D11" s="4" t="inlineStr">
        <is>
          <t>50.00%</t>
        </is>
      </c>
    </row>
    <row r="12">
      <c r="A12" s="4" t="inlineStr">
        <is>
          <t>Price per share (in Dollars per share)</t>
        </is>
      </c>
      <c r="D12" s="7" t="n">
        <v>10.1</v>
      </c>
    </row>
    <row r="13">
      <c r="A13" s="4" t="inlineStr">
        <is>
          <t>Net tangible assets</t>
        </is>
      </c>
      <c r="D13" s="6" t="n">
        <v>5000001</v>
      </c>
    </row>
    <row r="14">
      <c r="A14" s="4" t="inlineStr">
        <is>
          <t>Aggregate public shares, percentage</t>
        </is>
      </c>
      <c r="D14" s="4" t="inlineStr">
        <is>
          <t>20.00%</t>
        </is>
      </c>
    </row>
    <row r="15">
      <c r="A15" s="4" t="inlineStr">
        <is>
          <t>Proposed public offering, description</t>
        </is>
      </c>
      <c r="D15" s="4" t="inlineStr">
        <is>
          <t>In order to extend the time available for the Company to consummate a Business Combination, the Initial Stockholders or their affiliates or designees must deposit into the Trust Account $1,725,000 (due to the exercise in full of the underwriters&amp;#x2019; over-allotment option) ($0.10 per Public Share), on or prior to the date of the applicable deadline.</t>
        </is>
      </c>
    </row>
    <row r="16">
      <c r="A16" s="4" t="inlineStr">
        <is>
          <t>Outstanding public shares</t>
        </is>
      </c>
      <c r="D16" s="4" t="inlineStr">
        <is>
          <t>100.00%</t>
        </is>
      </c>
    </row>
    <row r="17">
      <c r="A17" s="4" t="inlineStr">
        <is>
          <t>Obligation to redeem public shares</t>
        </is>
      </c>
      <c r="D17" s="4" t="inlineStr">
        <is>
          <t>100.00%</t>
        </is>
      </c>
    </row>
    <row r="18">
      <c r="A18" s="4" t="inlineStr">
        <is>
          <t>Funds in the trust account, price per share (in Dollars per share)</t>
        </is>
      </c>
      <c r="D18" s="7" t="n">
        <v>10.1</v>
      </c>
    </row>
    <row r="19">
      <c r="A19" s="4" t="inlineStr">
        <is>
          <t>Securities held in the trust account</t>
        </is>
      </c>
      <c r="D19" s="6" t="n">
        <v>174251175</v>
      </c>
      <c r="E19" s="6" t="n">
        <v>151500000</v>
      </c>
    </row>
    <row r="20">
      <c r="A20" s="4" t="inlineStr">
        <is>
          <t>Working capital</t>
        </is>
      </c>
      <c r="D20" s="5" t="n">
        <v>741007</v>
      </c>
    </row>
    <row r="21">
      <c r="A21" s="4" t="inlineStr">
        <is>
          <t>Deposit amount</t>
        </is>
      </c>
      <c r="D21" s="5" t="n">
        <v>26000</v>
      </c>
    </row>
    <row r="22">
      <c r="A22" s="4" t="inlineStr">
        <is>
          <t>IPO [Member]</t>
        </is>
      </c>
    </row>
    <row r="23">
      <c r="A23" s="3" t="inlineStr">
        <is>
          <t>Description of Organization and Business Operations (Details) [Line Items]</t>
        </is>
      </c>
    </row>
    <row r="24">
      <c r="A24" s="4" t="inlineStr">
        <is>
          <t>Shares issued (in Shares)</t>
        </is>
      </c>
      <c r="C24" s="5" t="n">
        <v>15000000</v>
      </c>
    </row>
    <row r="25">
      <c r="A25" s="4" t="inlineStr">
        <is>
          <t>Price per warrant shares (in Dollars per share)</t>
        </is>
      </c>
      <c r="C25" s="6" t="n">
        <v>10</v>
      </c>
    </row>
    <row r="26">
      <c r="A26" s="4" t="inlineStr">
        <is>
          <t>Proceeds from initial public offering</t>
        </is>
      </c>
      <c r="C26" s="6" t="n">
        <v>150000000</v>
      </c>
    </row>
    <row r="27">
      <c r="A27" s="4" t="inlineStr">
        <is>
          <t>Initial stockholders offering costs</t>
        </is>
      </c>
      <c r="D27" s="6" t="n">
        <v>606741</v>
      </c>
    </row>
    <row r="28">
      <c r="A28" s="4" t="inlineStr">
        <is>
          <t>Private Placement [Member]</t>
        </is>
      </c>
    </row>
    <row r="29">
      <c r="A29" s="3" t="inlineStr">
        <is>
          <t>Description of Organization and Business Operations (Details) [Line Items]</t>
        </is>
      </c>
    </row>
    <row r="30">
      <c r="A30" s="4" t="inlineStr">
        <is>
          <t>Purchase of warrants (in Shares)</t>
        </is>
      </c>
      <c r="D30" s="5" t="n">
        <v>6000000</v>
      </c>
    </row>
    <row r="31">
      <c r="A31" s="4" t="inlineStr">
        <is>
          <t>Price per warrant (in Dollars per share)</t>
        </is>
      </c>
      <c r="D31" s="6" t="n">
        <v>1</v>
      </c>
    </row>
    <row r="32">
      <c r="A32" s="4" t="inlineStr">
        <is>
          <t>Gross proceeds</t>
        </is>
      </c>
      <c r="D32" s="6" t="n">
        <v>6000000</v>
      </c>
    </row>
    <row r="33">
      <c r="A33" s="4" t="inlineStr">
        <is>
          <t>Over-Allotment Option [Member]</t>
        </is>
      </c>
    </row>
    <row r="34">
      <c r="A34" s="3" t="inlineStr">
        <is>
          <t>Description of Organization and Business Operations (Details) [Line Items]</t>
        </is>
      </c>
    </row>
    <row r="35">
      <c r="A35" s="4" t="inlineStr">
        <is>
          <t>Shares issued (in Shares)</t>
        </is>
      </c>
      <c r="B35" s="5" t="n">
        <v>2250000</v>
      </c>
    </row>
    <row r="36">
      <c r="A36" s="4" t="inlineStr">
        <is>
          <t>Price per warrant shares (in Dollars per share)</t>
        </is>
      </c>
      <c r="B36" s="6" t="n">
        <v>10</v>
      </c>
    </row>
    <row r="37">
      <c r="A37" s="4" t="inlineStr">
        <is>
          <t>Proceeds from initial public offering</t>
        </is>
      </c>
      <c r="D37" s="5" t="n">
        <v>3450000</v>
      </c>
    </row>
    <row r="38">
      <c r="A38" s="4" t="inlineStr">
        <is>
          <t>Net proceeds</t>
        </is>
      </c>
      <c r="C38" s="6" t="n">
        <v>151500000</v>
      </c>
    </row>
    <row r="39">
      <c r="A39" s="4" t="inlineStr">
        <is>
          <t>Public share price (in Dollars per share)</t>
        </is>
      </c>
      <c r="C39" s="7" t="n">
        <v>10.1</v>
      </c>
    </row>
    <row r="40">
      <c r="A40" s="4" t="inlineStr">
        <is>
          <t>Underwriting exercise</t>
        </is>
      </c>
      <c r="B40" s="6" t="n">
        <v>562500</v>
      </c>
    </row>
    <row r="41">
      <c r="A41" s="4" t="inlineStr">
        <is>
          <t>Underwriting fees</t>
        </is>
      </c>
      <c r="D41" s="6" t="n">
        <v>3450000</v>
      </c>
    </row>
    <row r="42">
      <c r="A42" s="4" t="inlineStr">
        <is>
          <t>Private Placement [Member] | Over-Allotment Option [Member]</t>
        </is>
      </c>
    </row>
    <row r="43">
      <c r="A43" s="3" t="inlineStr">
        <is>
          <t>Description of Organization and Business Operations (Details) [Line Items]</t>
        </is>
      </c>
    </row>
    <row r="44">
      <c r="A44" s="4" t="inlineStr">
        <is>
          <t>Price per warrant shares (in Dollars per share)</t>
        </is>
      </c>
      <c r="B44" s="6" t="n">
        <v>1</v>
      </c>
    </row>
    <row r="45">
      <c r="A45" s="4" t="inlineStr">
        <is>
          <t>Purchase of warrants (in Shares)</t>
        </is>
      </c>
      <c r="B45" s="5" t="n">
        <v>6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Accounting Policies [Abstract]</t>
        </is>
      </c>
    </row>
    <row r="4">
      <c r="A4" s="4" t="inlineStr">
        <is>
          <t>Defered tax assets</t>
        </is>
      </c>
      <c r="B4" s="6" t="n">
        <v>43500</v>
      </c>
    </row>
    <row r="5">
      <c r="A5" s="4" t="inlineStr">
        <is>
          <t>Income tax expense</t>
        </is>
      </c>
      <c r="B5" s="6" t="n">
        <v>4342</v>
      </c>
    </row>
    <row r="6">
      <c r="A6" s="4" t="inlineStr">
        <is>
          <t>Aggregate of shares (in Shares) | shares</t>
        </is>
      </c>
      <c r="B6" s="5" t="n">
        <v>15300000</v>
      </c>
    </row>
    <row r="7">
      <c r="A7" s="4" t="inlineStr">
        <is>
          <t>Federal depository insurance coverage</t>
        </is>
      </c>
      <c r="B7"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per common share</t>
        </is>
      </c>
      <c r="B1" s="2" t="inlineStr">
        <is>
          <t>3 Months Ended</t>
        </is>
      </c>
    </row>
    <row r="2">
      <c r="B2" s="2" t="inlineStr">
        <is>
          <t>Mar. 31, 2021USD ($)$ / sharesshares</t>
        </is>
      </c>
    </row>
    <row r="3">
      <c r="A3" s="3" t="inlineStr">
        <is>
          <t>Numerator: Earnings allocable to Redeemable Common Stock</t>
        </is>
      </c>
    </row>
    <row r="4">
      <c r="A4" s="4" t="inlineStr">
        <is>
          <t>Interest Income</t>
        </is>
      </c>
      <c r="B4" s="6" t="n">
        <v>26175</v>
      </c>
    </row>
    <row r="5">
      <c r="A5" s="4" t="inlineStr">
        <is>
          <t>Less; Income available to pay income and franchise taxes</t>
        </is>
      </c>
      <c r="B5" s="5" t="n">
        <v>-9842</v>
      </c>
    </row>
    <row r="6">
      <c r="A6" s="4" t="inlineStr">
        <is>
          <t>Net Earnings</t>
        </is>
      </c>
      <c r="B6" s="6" t="n">
        <v>16333</v>
      </c>
    </row>
    <row r="7">
      <c r="A7" s="3" t="inlineStr">
        <is>
          <t>Denominator: Weighted Average Redeemable Common Stock</t>
        </is>
      </c>
    </row>
    <row r="8">
      <c r="A8" s="4" t="inlineStr">
        <is>
          <t>Redeemable Common Stock, Basic and Diluted (in Shares) | shares</t>
        </is>
      </c>
      <c r="B8" s="5" t="n">
        <v>17125000</v>
      </c>
    </row>
    <row r="9">
      <c r="A9" s="4" t="inlineStr">
        <is>
          <t>Earnings/Basic and Diluted Redeemable Common Stock (in Dollars per share) | $ / shares</t>
        </is>
      </c>
      <c r="B9" s="6" t="n">
        <v>0</v>
      </c>
    </row>
    <row r="10">
      <c r="A10" s="3" t="inlineStr">
        <is>
          <t>Numerator: Net Loss minus Net Earnings</t>
        </is>
      </c>
    </row>
    <row r="11">
      <c r="A11" s="4" t="inlineStr">
        <is>
          <t>Net Income</t>
        </is>
      </c>
      <c r="B11" s="6" t="n">
        <v>3461107</v>
      </c>
    </row>
    <row r="12">
      <c r="A12" s="4" t="inlineStr">
        <is>
          <t>Redeemable Net Earnings</t>
        </is>
      </c>
      <c r="B12" s="5" t="n">
        <v>-16333</v>
      </c>
    </row>
    <row r="13">
      <c r="A13" s="4" t="inlineStr">
        <is>
          <t>Non-Redeemable Net Loss</t>
        </is>
      </c>
      <c r="B13" s="6" t="n">
        <v>3444774</v>
      </c>
    </row>
    <row r="14">
      <c r="A14" s="3" t="inlineStr">
        <is>
          <t>Denominator: Weighted Average Non-Redeemable Common Stock</t>
        </is>
      </c>
    </row>
    <row r="15">
      <c r="A15" s="4" t="inlineStr">
        <is>
          <t>Non-Redeemable Common Stock, Basic and Diluted (in Shares) | shares</t>
        </is>
      </c>
      <c r="B15" s="5" t="n">
        <v>4312500</v>
      </c>
    </row>
    <row r="16">
      <c r="A16" s="4" t="inlineStr">
        <is>
          <t>Earnings/Basic and Diluted Non-Redeemable Common Stock (in Dollars per share) | $ / shares</t>
        </is>
      </c>
      <c r="B16" s="7" t="n">
        <v>0.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Jan. 05, 2021</t>
        </is>
      </c>
      <c r="C1" s="2" t="inlineStr">
        <is>
          <t>Mar. 31, 2021</t>
        </is>
      </c>
    </row>
    <row r="2">
      <c r="A2" s="4" t="inlineStr">
        <is>
          <t>Over-Allotment Option [Member]</t>
        </is>
      </c>
    </row>
    <row r="3">
      <c r="A3" s="3" t="inlineStr">
        <is>
          <t>Initial Public Offering (Details) [Line Items]</t>
        </is>
      </c>
    </row>
    <row r="4">
      <c r="A4" s="4" t="inlineStr">
        <is>
          <t>Proposed public offering shares</t>
        </is>
      </c>
      <c r="B4" s="5" t="n">
        <v>17250000</v>
      </c>
    </row>
    <row r="5">
      <c r="A5" s="4" t="inlineStr">
        <is>
          <t>Price per share (in Dollars per share)</t>
        </is>
      </c>
      <c r="B5" s="6" t="n">
        <v>10</v>
      </c>
    </row>
    <row r="6">
      <c r="A6" s="4" t="inlineStr">
        <is>
          <t>IPO [Member]</t>
        </is>
      </c>
    </row>
    <row r="7">
      <c r="A7" s="3" t="inlineStr">
        <is>
          <t>Initial Public Offering (Details) [Line Items]</t>
        </is>
      </c>
    </row>
    <row r="8">
      <c r="A8" s="4" t="inlineStr">
        <is>
          <t>Proposed public offering shares</t>
        </is>
      </c>
      <c r="B8" s="5" t="n">
        <v>2250000</v>
      </c>
    </row>
    <row r="9">
      <c r="A9" s="4" t="inlineStr">
        <is>
          <t>Sale of stock, description</t>
        </is>
      </c>
      <c r="C9" s="4" t="inlineStr">
        <is>
          <t>Each Unit consists of one share of common stock, one right to receive one-twentieth (1/20) of one share of common stock upon the consummation of a Business Combination and one warrant (&amp;#x201c;Public Warrant&amp;#x201d;). Each Public Warrant entitles the holder to purchase one-half of one share of common stock at an exercise price of $11.50 per share (see Note 8).</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Private Placement (Details) - USD ($)</t>
        </is>
      </c>
      <c r="B1" s="2" t="inlineStr">
        <is>
          <t>Jan. 05, 2021</t>
        </is>
      </c>
      <c r="C1" s="2" t="inlineStr">
        <is>
          <t>Mar. 31, 2021</t>
        </is>
      </c>
    </row>
    <row r="2">
      <c r="A2" s="3" t="inlineStr">
        <is>
          <t>Private Placement (Details) [Line Items]</t>
        </is>
      </c>
    </row>
    <row r="3">
      <c r="A3" s="4" t="inlineStr">
        <is>
          <t>Private placement, description</t>
        </is>
      </c>
      <c r="B3" s="4" t="inlineStr">
        <is>
          <t>Each Private Warrant is exercisable to purchase one share of common stock at an exercise price of $11.50.</t>
        </is>
      </c>
    </row>
    <row r="4">
      <c r="A4" s="4" t="inlineStr">
        <is>
          <t>IPO [Member] | Sponsor [Member]</t>
        </is>
      </c>
    </row>
    <row r="5">
      <c r="A5" s="3" t="inlineStr">
        <is>
          <t>Private Placement (Details) [Line Items]</t>
        </is>
      </c>
    </row>
    <row r="6">
      <c r="A6" s="4" t="inlineStr">
        <is>
          <t>Aggregate purchase of private warrants</t>
        </is>
      </c>
      <c r="C6" s="5" t="n">
        <v>4000000</v>
      </c>
    </row>
    <row r="7">
      <c r="A7" s="4" t="inlineStr">
        <is>
          <t>Private Placement Warrants [Member]</t>
        </is>
      </c>
    </row>
    <row r="8">
      <c r="A8" s="3" t="inlineStr">
        <is>
          <t>Private Placement (Details) [Line Items]</t>
        </is>
      </c>
    </row>
    <row r="9">
      <c r="A9" s="4" t="inlineStr">
        <is>
          <t>Aggregate purchase of private warrants</t>
        </is>
      </c>
      <c r="C9" s="5" t="n">
        <v>2000000</v>
      </c>
    </row>
    <row r="10">
      <c r="A10" s="4" t="inlineStr">
        <is>
          <t>Price per warrant (in Dollars per share)</t>
        </is>
      </c>
      <c r="C10" s="6" t="n">
        <v>1</v>
      </c>
    </row>
    <row r="11">
      <c r="A11" s="4" t="inlineStr">
        <is>
          <t>Sale of additional warrants</t>
        </is>
      </c>
      <c r="B11" s="5" t="n">
        <v>225000</v>
      </c>
    </row>
    <row r="12">
      <c r="A12" s="4" t="inlineStr">
        <is>
          <t>Over-Allotment Option [Member]</t>
        </is>
      </c>
    </row>
    <row r="13">
      <c r="A13" s="3" t="inlineStr">
        <is>
          <t>Private Placement (Details) [Line Items]</t>
        </is>
      </c>
    </row>
    <row r="14">
      <c r="A14" s="4" t="inlineStr">
        <is>
          <t>Aggregate purchase price (in Dollars)</t>
        </is>
      </c>
      <c r="C14" s="6" t="n">
        <v>6000000</v>
      </c>
    </row>
    <row r="15">
      <c r="A15" s="4" t="inlineStr">
        <is>
          <t>Sale of additional warrants</t>
        </is>
      </c>
      <c r="B15" s="5" t="n">
        <v>450000</v>
      </c>
    </row>
    <row r="16">
      <c r="A16" s="4" t="inlineStr">
        <is>
          <t>Private Warrant [Member]</t>
        </is>
      </c>
    </row>
    <row r="17">
      <c r="A17" s="3" t="inlineStr">
        <is>
          <t>Private Placement (Details) [Line Items]</t>
        </is>
      </c>
    </row>
    <row r="18">
      <c r="A18" s="4" t="inlineStr">
        <is>
          <t>Price per warrant (in Dollars per share)</t>
        </is>
      </c>
      <c r="B18" s="6" t="n">
        <v>1</v>
      </c>
    </row>
    <row r="19">
      <c r="A19" s="4" t="inlineStr">
        <is>
          <t>Aggregate purchase price (in Dollars)</t>
        </is>
      </c>
      <c r="B19" s="6" t="n">
        <v>6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Jan. 05, 2021</t>
        </is>
      </c>
      <c r="C1" s="2" t="inlineStr">
        <is>
          <t>Dec. 23, 2020</t>
        </is>
      </c>
      <c r="D1" s="2" t="inlineStr">
        <is>
          <t>Dec. 17, 2020</t>
        </is>
      </c>
      <c r="E1" s="2" t="inlineStr">
        <is>
          <t>Aug. 25, 2020</t>
        </is>
      </c>
      <c r="F1" s="2" t="inlineStr">
        <is>
          <t>Jul. 23, 2020</t>
        </is>
      </c>
      <c r="G1" s="2" t="inlineStr">
        <is>
          <t>Sep. 19, 2019</t>
        </is>
      </c>
      <c r="H1" s="2" t="inlineStr">
        <is>
          <t>Mar. 31, 2021</t>
        </is>
      </c>
      <c r="I1" s="2" t="inlineStr">
        <is>
          <t>Dec. 31, 2020</t>
        </is>
      </c>
    </row>
    <row r="2">
      <c r="A2" s="3" t="inlineStr">
        <is>
          <t>Related Party Transactions (Details) [Line Items]</t>
        </is>
      </c>
    </row>
    <row r="3">
      <c r="A3" s="4" t="inlineStr">
        <is>
          <t>Aggregate price (in Dollars)</t>
        </is>
      </c>
      <c r="H3" s="6" t="n">
        <v>22050000</v>
      </c>
    </row>
    <row r="4">
      <c r="A4" s="4" t="inlineStr">
        <is>
          <t>Founder shares holding</t>
        </is>
      </c>
      <c r="H4" s="5" t="n">
        <v>2728875</v>
      </c>
    </row>
    <row r="5">
      <c r="A5" s="4" t="inlineStr">
        <is>
          <t>Shares subject to forfeiture</t>
        </is>
      </c>
      <c r="H5" s="5" t="n">
        <v>562500</v>
      </c>
    </row>
    <row r="6">
      <c r="A6" s="4" t="inlineStr">
        <is>
          <t>Issued and outstanding common stock percentage</t>
        </is>
      </c>
      <c r="H6" s="4" t="inlineStr">
        <is>
          <t>20.00%</t>
        </is>
      </c>
    </row>
    <row r="7">
      <c r="A7" s="4" t="inlineStr">
        <is>
          <t>Founder shares, description</t>
        </is>
      </c>
      <c r="H7" s="4" t="inlineStr">
        <is>
          <t>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amp;#x2019;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is>
      </c>
    </row>
    <row r="8">
      <c r="A8" s="4" t="inlineStr">
        <is>
          <t>Office space expenses (in Dollars)</t>
        </is>
      </c>
      <c r="C8" s="6" t="n">
        <v>10000</v>
      </c>
    </row>
    <row r="9">
      <c r="A9" s="4" t="inlineStr">
        <is>
          <t>Services fees (in Dollars)</t>
        </is>
      </c>
      <c r="H9" s="6" t="n">
        <v>30000</v>
      </c>
    </row>
    <row r="10">
      <c r="A10" s="4" t="inlineStr">
        <is>
          <t>Proceeds from issuance of warrants (in Dollars)</t>
        </is>
      </c>
      <c r="H10" s="6" t="n">
        <v>500000</v>
      </c>
    </row>
    <row r="11">
      <c r="A11" s="4" t="inlineStr">
        <is>
          <t>Price per warrant (in Dollars per share)</t>
        </is>
      </c>
      <c r="H11" s="6" t="n">
        <v>1</v>
      </c>
    </row>
    <row r="12">
      <c r="A12" s="4" t="inlineStr">
        <is>
          <t>Business combination, description</t>
        </is>
      </c>
      <c r="H12" s="4" t="inlineStr">
        <is>
          <t>In order to extend the time available for the Company to consummate a Business Combination, the Initial Stockholders or their affiliates or designees must deposit into the Trust Account $1,725,000 (due to the exercise in full of the underwriters&amp;#x2019; over-allotment option), or $0.10 per Public Share, on or prior to the date of the applicable deadline. Any such payments would be made in the form of a loan.</t>
        </is>
      </c>
    </row>
    <row r="13">
      <c r="A13" s="4" t="inlineStr">
        <is>
          <t>Related parties advanced (in Dollars)</t>
        </is>
      </c>
      <c r="H13" s="6" t="n">
        <v>2520000</v>
      </c>
      <c r="I13" s="6" t="n">
        <v>120005</v>
      </c>
    </row>
    <row r="14">
      <c r="A14" s="4" t="inlineStr">
        <is>
          <t>Director [Member]</t>
        </is>
      </c>
    </row>
    <row r="15">
      <c r="A15" s="3" t="inlineStr">
        <is>
          <t>Related Party Transactions (Details) [Line Items]</t>
        </is>
      </c>
    </row>
    <row r="16">
      <c r="A16" s="4" t="inlineStr">
        <is>
          <t>Shares issued to director</t>
        </is>
      </c>
      <c r="H16" s="5" t="n">
        <v>67500</v>
      </c>
    </row>
    <row r="17">
      <c r="A17" s="4" t="inlineStr">
        <is>
          <t>Founder Shares [Member]</t>
        </is>
      </c>
    </row>
    <row r="18">
      <c r="A18" s="3" t="inlineStr">
        <is>
          <t>Related Party Transactions (Details) [Line Items]</t>
        </is>
      </c>
    </row>
    <row r="19">
      <c r="A19" s="4" t="inlineStr">
        <is>
          <t>Founder shares</t>
        </is>
      </c>
      <c r="E19" s="5" t="n">
        <v>256375</v>
      </c>
      <c r="F19" s="5" t="n">
        <v>3250000</v>
      </c>
      <c r="G19" s="5" t="n">
        <v>5000000</v>
      </c>
      <c r="H19" s="5" t="n">
        <v>4312500</v>
      </c>
    </row>
    <row r="20">
      <c r="A20" s="4" t="inlineStr">
        <is>
          <t>Aggregate price (in Dollars)</t>
        </is>
      </c>
      <c r="F20" s="6" t="n">
        <v>16250</v>
      </c>
      <c r="G20" s="6" t="n">
        <v>25000</v>
      </c>
    </row>
    <row r="21">
      <c r="A21" s="4" t="inlineStr">
        <is>
          <t>Outstanding shares</t>
        </is>
      </c>
      <c r="E21" s="5" t="n">
        <v>1493625</v>
      </c>
    </row>
    <row r="22">
      <c r="A22" s="4" t="inlineStr">
        <is>
          <t>Shares issued to director</t>
        </is>
      </c>
      <c r="F22" s="5" t="n">
        <v>3250000</v>
      </c>
    </row>
    <row r="23">
      <c r="A23" s="4" t="inlineStr">
        <is>
          <t>Aggregate price (in Dollars)</t>
        </is>
      </c>
      <c r="F23" s="6" t="n">
        <v>16250</v>
      </c>
    </row>
    <row r="24">
      <c r="A24" s="4" t="inlineStr">
        <is>
          <t>Shares transferred for nominal consideration</t>
        </is>
      </c>
      <c r="E24" s="5" t="n">
        <v>431125</v>
      </c>
    </row>
    <row r="25">
      <c r="A25" s="4" t="inlineStr">
        <is>
          <t>Founder shares holding</t>
        </is>
      </c>
      <c r="D25" s="5" t="n">
        <v>22500</v>
      </c>
    </row>
    <row r="26">
      <c r="A26" s="4" t="inlineStr">
        <is>
          <t>IPO [Member]</t>
        </is>
      </c>
    </row>
    <row r="27">
      <c r="A27" s="3" t="inlineStr">
        <is>
          <t>Related Party Transactions (Details) [Line Items]</t>
        </is>
      </c>
    </row>
    <row r="28">
      <c r="A28" s="4" t="inlineStr">
        <is>
          <t>Founder shares</t>
        </is>
      </c>
      <c r="B28" s="5" t="n">
        <v>2250000</v>
      </c>
    </row>
    <row r="29">
      <c r="A29" s="4" t="inlineStr">
        <is>
          <t>Related parties advanced (in Dollars)</t>
        </is>
      </c>
      <c r="H29" s="6" t="n">
        <v>5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mmitments (Details) - USD ($)</t>
        </is>
      </c>
      <c r="B1" s="2" t="inlineStr">
        <is>
          <t>Jan. 05, 2021</t>
        </is>
      </c>
      <c r="C1" s="2" t="inlineStr">
        <is>
          <t>Mar. 31, 2021</t>
        </is>
      </c>
    </row>
    <row r="2">
      <c r="A2" s="3" t="inlineStr">
        <is>
          <t>Commitments (Details) [Line Items]</t>
        </is>
      </c>
    </row>
    <row r="3">
      <c r="A3" s="4" t="inlineStr">
        <is>
          <t>Additional purchase of shares</t>
        </is>
      </c>
      <c r="B3" s="5" t="n">
        <v>2250000</v>
      </c>
    </row>
    <row r="4">
      <c r="A4" s="4" t="inlineStr">
        <is>
          <t>Price per share</t>
        </is>
      </c>
      <c r="B4" s="6" t="n">
        <v>10</v>
      </c>
      <c r="C4" s="7" t="n">
        <v>0.01</v>
      </c>
    </row>
    <row r="5">
      <c r="A5" s="4" t="inlineStr">
        <is>
          <t>Underwriting discount</t>
        </is>
      </c>
      <c r="C5" s="7" t="n">
        <v>0.2</v>
      </c>
    </row>
    <row r="6">
      <c r="A6" s="4" t="inlineStr">
        <is>
          <t>Gross proceeds percentage</t>
        </is>
      </c>
      <c r="C6" s="4" t="inlineStr">
        <is>
          <t>3.50%</t>
        </is>
      </c>
    </row>
    <row r="7">
      <c r="A7" s="4" t="inlineStr">
        <is>
          <t>Over-Allotment Option [Member]</t>
        </is>
      </c>
    </row>
    <row r="8">
      <c r="A8" s="3" t="inlineStr">
        <is>
          <t>Commitments (Details) [Line Items]</t>
        </is>
      </c>
    </row>
    <row r="9">
      <c r="A9" s="4" t="inlineStr">
        <is>
          <t>Additional purchase of shares</t>
        </is>
      </c>
      <c r="C9" s="5" t="n">
        <v>2250000</v>
      </c>
    </row>
    <row r="10">
      <c r="A10" s="4" t="inlineStr">
        <is>
          <t>Gross proceeds initial public offering</t>
        </is>
      </c>
      <c r="C10" s="6" t="n">
        <v>34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80" customWidth="1" min="3" max="3"/>
  </cols>
  <sheetData>
    <row r="1">
      <c r="A1" s="1" t="inlineStr">
        <is>
          <t>Stockholders’ Equity (Details) - $ / shares</t>
        </is>
      </c>
      <c r="B1" s="2" t="inlineStr">
        <is>
          <t>1 Months Ended</t>
        </is>
      </c>
      <c r="C1" s="2" t="inlineStr">
        <is>
          <t>3 Months Ended</t>
        </is>
      </c>
    </row>
    <row r="2">
      <c r="B2" s="2" t="inlineStr">
        <is>
          <t>Dec. 31, 2020</t>
        </is>
      </c>
      <c r="C2" s="2" t="inlineStr">
        <is>
          <t>Mar. 31, 2021</t>
        </is>
      </c>
    </row>
    <row r="3">
      <c r="A3" s="3" t="inlineStr">
        <is>
          <t>Stockholders' Equity Note [Abstract]</t>
        </is>
      </c>
    </row>
    <row r="4">
      <c r="A4" s="4" t="inlineStr">
        <is>
          <t>Preferred stock authorized to issue</t>
        </is>
      </c>
      <c r="B4" s="5" t="n">
        <v>1000000</v>
      </c>
      <c r="C4" s="5" t="n">
        <v>1000000</v>
      </c>
    </row>
    <row r="5">
      <c r="A5" s="4" t="inlineStr">
        <is>
          <t>Common stock, shares authorized</t>
        </is>
      </c>
      <c r="B5" s="5" t="n">
        <v>50000000</v>
      </c>
      <c r="C5" s="5" t="n">
        <v>50000000</v>
      </c>
    </row>
    <row r="6">
      <c r="A6" s="4" t="inlineStr">
        <is>
          <t>Common stock par value (in Dollars per share)</t>
        </is>
      </c>
      <c r="B6" s="8" t="n">
        <v>0.0001</v>
      </c>
      <c r="C6" s="8" t="n">
        <v>0.0001</v>
      </c>
    </row>
    <row r="7">
      <c r="A7" s="4" t="inlineStr">
        <is>
          <t>Common stock, shares issued</t>
        </is>
      </c>
      <c r="B7" s="5" t="n">
        <v>5437023</v>
      </c>
      <c r="C7" s="5" t="n">
        <v>5161171</v>
      </c>
    </row>
    <row r="8">
      <c r="A8" s="4" t="inlineStr">
        <is>
          <t>Common stock, shares outstanding</t>
        </is>
      </c>
      <c r="B8" s="5" t="n">
        <v>5437023</v>
      </c>
      <c r="C8" s="5" t="n">
        <v>5161171</v>
      </c>
    </row>
    <row r="9">
      <c r="A9" s="4" t="inlineStr">
        <is>
          <t>Common stock subject to possible redemption</t>
        </is>
      </c>
      <c r="B9" s="5" t="n">
        <v>13875477</v>
      </c>
      <c r="C9" s="5" t="n">
        <v>16401329</v>
      </c>
    </row>
    <row r="10">
      <c r="A10" s="4" t="inlineStr">
        <is>
          <t>Description of redeem public warrants</t>
        </is>
      </c>
      <c r="C10" s="4" t="inlineStr">
        <is>
          <t>Rights &amp;#x2014; Except in cases where the Company is not the surviving company in a Business Combination, each holder of a right will automatically receive one-twentieth (1/20) of a share of common stock upon consummation of the Business Combination, even if the holder of a right converted all shares held by him, her or it in connection with the Business Combination or an amendment to the Company&amp;#x2019;s Certificate of Incorporation with respect to its pre-business combination activities. In the event that the Company will not be the surviving company upon completion of the Business Combination, each holder of a right will be required to affirmatively convert his, her or its rights in order to receive the one-twentieth (1/20) of a share of common stock underlying each right upon consummation of the Business Combination. No additional consideration will be required to be paid by a holder of rights in order to receive his, her or its additional share of common stock upon consummation of the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shares of common stock will receive in the transaction on an as-converted into common stock basis.</t>
        </is>
      </c>
    </row>
    <row r="11">
      <c r="A11" s="4" t="inlineStr">
        <is>
          <t>Preferred stock share issued</t>
        </is>
      </c>
      <c r="B11" s="5" t="n">
        <v>0</v>
      </c>
      <c r="C11" s="5" t="n">
        <v>0</v>
      </c>
    </row>
    <row r="12">
      <c r="A12" s="4" t="inlineStr">
        <is>
          <t>Preferred stock share outstanding</t>
        </is>
      </c>
      <c r="B12" s="5" t="n">
        <v>0</v>
      </c>
      <c r="C12"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Warrants (Details) - $ / shares</t>
        </is>
      </c>
      <c r="B1" s="2" t="inlineStr">
        <is>
          <t>Jan. 05, 2021</t>
        </is>
      </c>
      <c r="C1" s="2" t="inlineStr">
        <is>
          <t>Mar. 31, 2021</t>
        </is>
      </c>
    </row>
    <row r="2">
      <c r="A2" s="3" t="inlineStr">
        <is>
          <t>Warrants (Details) [Line Items]</t>
        </is>
      </c>
    </row>
    <row r="3">
      <c r="A3" s="4" t="inlineStr">
        <is>
          <t>Price per warrant</t>
        </is>
      </c>
      <c r="B3" s="6" t="n">
        <v>10</v>
      </c>
      <c r="C3" s="7" t="n">
        <v>0.01</v>
      </c>
    </row>
    <row r="4">
      <c r="A4" s="4" t="inlineStr">
        <is>
          <t>Issue price per common stock</t>
        </is>
      </c>
      <c r="C4" s="7" t="n">
        <v>9.199999999999999</v>
      </c>
    </row>
    <row r="5">
      <c r="A5" s="4" t="inlineStr">
        <is>
          <t>Percentage of exercise price of warrants adjusted</t>
        </is>
      </c>
      <c r="C5" s="4" t="inlineStr">
        <is>
          <t>115.00%</t>
        </is>
      </c>
    </row>
    <row r="6">
      <c r="A6" s="4" t="inlineStr">
        <is>
          <t>Share redemption trigger price</t>
        </is>
      </c>
      <c r="C6" s="7" t="n">
        <v>16.5</v>
      </c>
    </row>
    <row r="7">
      <c r="A7" s="4" t="inlineStr">
        <is>
          <t>Percentage of trigger price adjusted to market value</t>
        </is>
      </c>
      <c r="C7" s="4" t="inlineStr">
        <is>
          <t>165.00%</t>
        </is>
      </c>
    </row>
    <row r="8">
      <c r="A8" s="4" t="inlineStr">
        <is>
          <t>Exercise price per share</t>
        </is>
      </c>
      <c r="C8" s="7" t="n">
        <v>11.5</v>
      </c>
    </row>
    <row r="9">
      <c r="A9" s="4" t="inlineStr">
        <is>
          <t>Warrant [Member]</t>
        </is>
      </c>
    </row>
    <row r="10">
      <c r="A10" s="3" t="inlineStr">
        <is>
          <t>Warrants (Details) [Line Items]</t>
        </is>
      </c>
    </row>
    <row r="11">
      <c r="A11" s="4" t="inlineStr">
        <is>
          <t>Reported last sale price of common stock</t>
        </is>
      </c>
      <c r="C11" s="7" t="n">
        <v>1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3" t="inlineStr">
        <is>
          <t>Statement of Financial Position [Abstract]</t>
        </is>
      </c>
    </row>
    <row r="3">
      <c r="A3" s="4" t="inlineStr">
        <is>
          <t>Common stock subject to possible redemption</t>
        </is>
      </c>
      <c r="B3" s="5" t="n">
        <v>16401329</v>
      </c>
      <c r="C3" s="5" t="n">
        <v>13875477</v>
      </c>
    </row>
    <row r="4">
      <c r="A4" s="4" t="inlineStr">
        <is>
          <t>Common stock, redemption per share (in Dollars per share)</t>
        </is>
      </c>
      <c r="B4" s="7" t="n">
        <v>10.1</v>
      </c>
      <c r="C4" s="7" t="n">
        <v>10.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50000000</v>
      </c>
      <c r="C10" s="5" t="n">
        <v>50000000</v>
      </c>
    </row>
    <row r="11">
      <c r="A11" s="4" t="inlineStr">
        <is>
          <t>Common stock, shares issued</t>
        </is>
      </c>
      <c r="B11" s="5" t="n">
        <v>5161171</v>
      </c>
      <c r="C11" s="5" t="n">
        <v>5437023</v>
      </c>
    </row>
    <row r="12">
      <c r="A12" s="4" t="inlineStr">
        <is>
          <t>Common stock, shares outstanding</t>
        </is>
      </c>
      <c r="B12" s="5" t="n">
        <v>5161171</v>
      </c>
      <c r="C12" s="5" t="n">
        <v>5437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Dec. 31, 2020</t>
        </is>
      </c>
    </row>
    <row r="3">
      <c r="A3" s="3" t="inlineStr">
        <is>
          <t>Fair Value Measurements (Details) [Line Items]</t>
        </is>
      </c>
    </row>
    <row r="4">
      <c r="A4" s="4" t="inlineStr">
        <is>
          <t>Assets held-in-trust account</t>
        </is>
      </c>
      <c r="B4" s="6" t="n">
        <v>256143</v>
      </c>
      <c r="C4" s="6" t="n">
        <v>151500000</v>
      </c>
    </row>
    <row r="5">
      <c r="A5" s="4" t="inlineStr">
        <is>
          <t>Dividend rate anticipates by company</t>
        </is>
      </c>
      <c r="B5" s="4" t="inlineStr">
        <is>
          <t>0.00%</t>
        </is>
      </c>
    </row>
    <row r="6">
      <c r="A6" s="4" t="inlineStr">
        <is>
          <t>U.S. Treasury securities [Member]</t>
        </is>
      </c>
    </row>
    <row r="7">
      <c r="A7" s="3" t="inlineStr">
        <is>
          <t>Fair Value Measurements (Details) [Line Items]</t>
        </is>
      </c>
    </row>
    <row r="8">
      <c r="A8" s="4" t="inlineStr">
        <is>
          <t>Assets held-in-trust account</t>
        </is>
      </c>
      <c r="B8" s="6" t="n">
        <v>17399503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3" customWidth="1" min="3" max="3"/>
  </cols>
  <sheetData>
    <row r="1">
      <c r="A1" s="1" t="inlineStr">
        <is>
          <t>Fair Value Measurements (Details) - Schedule of assets that are measured at fair value on a recurring basis - Level 1 [Member] - USD ($)</t>
        </is>
      </c>
      <c r="B1" s="2" t="inlineStr">
        <is>
          <t>3 Months Ended</t>
        </is>
      </c>
      <c r="C1" s="2" t="inlineStr">
        <is>
          <t>12 Months Ended</t>
        </is>
      </c>
    </row>
    <row r="2">
      <c r="B2" s="2" t="inlineStr">
        <is>
          <t>Mar. 31, 2021</t>
        </is>
      </c>
      <c r="C2" s="2" t="inlineStr">
        <is>
          <t>Dec. 31, 2020</t>
        </is>
      </c>
    </row>
    <row r="3">
      <c r="A3" s="4" t="inlineStr">
        <is>
          <t>U.S. Treasury Securities Money Market Fund [Member]</t>
        </is>
      </c>
    </row>
    <row r="4">
      <c r="A4" s="3" t="inlineStr">
        <is>
          <t>Fair Value, Assets and Liabilities Measured on Recurring and Nonrecurring Basis [Line Items]</t>
        </is>
      </c>
    </row>
    <row r="5">
      <c r="A5" s="4" t="inlineStr">
        <is>
          <t>Held-To-Maturity</t>
        </is>
      </c>
      <c r="B5" s="4" t="inlineStr">
        <is>
          <t>U.S. Treasury Securities Money Market Fund</t>
        </is>
      </c>
    </row>
    <row r="6">
      <c r="A6" s="4" t="inlineStr">
        <is>
          <t>Amortized Cost</t>
        </is>
      </c>
      <c r="B6" s="4" t="inlineStr">
        <is>
          <t xml:space="preserve"> </t>
        </is>
      </c>
    </row>
    <row r="7">
      <c r="A7" s="4" t="inlineStr">
        <is>
          <t>Gross Holding Gain</t>
        </is>
      </c>
      <c r="B7" s="4" t="inlineStr">
        <is>
          <t xml:space="preserve"> </t>
        </is>
      </c>
    </row>
    <row r="8">
      <c r="A8" s="4" t="inlineStr">
        <is>
          <t>Fair Value</t>
        </is>
      </c>
      <c r="B8" s="6" t="n">
        <v>256143</v>
      </c>
    </row>
    <row r="9">
      <c r="A9" s="4" t="inlineStr">
        <is>
          <t>U.S. Treasury Securities (Mature on 4/15/2021) [Member]</t>
        </is>
      </c>
    </row>
    <row r="10">
      <c r="A10" s="3" t="inlineStr">
        <is>
          <t>Fair Value, Assets and Liabilities Measured on Recurring and Nonrecurring Basis [Line Items]</t>
        </is>
      </c>
    </row>
    <row r="11">
      <c r="A11" s="4" t="inlineStr">
        <is>
          <t>Held-To-Maturity</t>
        </is>
      </c>
      <c r="B11" s="4" t="inlineStr">
        <is>
          <t>U.S. Treasury Securities (Mature on 4/15/2021)</t>
        </is>
      </c>
    </row>
    <row r="12">
      <c r="A12" s="4" t="inlineStr">
        <is>
          <t>Amortized Cost</t>
        </is>
      </c>
      <c r="B12" s="6" t="n">
        <v>173995032</v>
      </c>
    </row>
    <row r="13">
      <c r="A13" s="4" t="inlineStr">
        <is>
          <t>Gross Holding Gain</t>
        </is>
      </c>
      <c r="B13" s="5" t="n">
        <v>3228</v>
      </c>
    </row>
    <row r="14">
      <c r="A14" s="4" t="inlineStr">
        <is>
          <t>Fair Value</t>
        </is>
      </c>
      <c r="B14" s="6" t="n">
        <v>173998260</v>
      </c>
    </row>
    <row r="15">
      <c r="A15" s="4" t="inlineStr">
        <is>
          <t>U.S. Treasury Securities Money Market Fund [Member]</t>
        </is>
      </c>
    </row>
    <row r="16">
      <c r="A16" s="3" t="inlineStr">
        <is>
          <t>Fair Value, Assets and Liabilities Measured on Recurring and Nonrecurring Basis [Line Items]</t>
        </is>
      </c>
    </row>
    <row r="17">
      <c r="A17" s="4" t="inlineStr">
        <is>
          <t>Held-To-Maturity</t>
        </is>
      </c>
      <c r="C17" s="4" t="inlineStr">
        <is>
          <t>U.S. Treasury Securities Money Market Fund</t>
        </is>
      </c>
    </row>
    <row r="18">
      <c r="A18" s="4" t="inlineStr">
        <is>
          <t>Amortized Cost</t>
        </is>
      </c>
      <c r="C18" s="4" t="inlineStr">
        <is>
          <t xml:space="preserve"> </t>
        </is>
      </c>
    </row>
    <row r="19">
      <c r="A19" s="4" t="inlineStr">
        <is>
          <t>Gross Holding Gain</t>
        </is>
      </c>
      <c r="C19" s="4" t="inlineStr">
        <is>
          <t xml:space="preserve"> </t>
        </is>
      </c>
    </row>
    <row r="20">
      <c r="A20" s="4" t="inlineStr">
        <is>
          <t>Fair Value</t>
        </is>
      </c>
      <c r="C20" s="6" t="n">
        <v>151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ompany’s liabilities measured at fair value - USD ($)</t>
        </is>
      </c>
      <c r="B1" s="2" t="inlineStr">
        <is>
          <t>3 Months Ended</t>
        </is>
      </c>
      <c r="C1" s="2" t="inlineStr">
        <is>
          <t>12 Months Ended</t>
        </is>
      </c>
    </row>
    <row r="2">
      <c r="B2" s="2" t="inlineStr">
        <is>
          <t>Mar. 31, 2021</t>
        </is>
      </c>
      <c r="C2" s="2" t="inlineStr">
        <is>
          <t>Dec. 31, 2020</t>
        </is>
      </c>
    </row>
    <row r="3">
      <c r="A3" s="4" t="inlineStr">
        <is>
          <t>Level 3 [Member]</t>
        </is>
      </c>
    </row>
    <row r="4">
      <c r="A4" s="3" t="inlineStr">
        <is>
          <t>Liabilities:</t>
        </is>
      </c>
    </row>
    <row r="5">
      <c r="A5" s="4" t="inlineStr">
        <is>
          <t>Warrant Liabilities – Private Placement Warrants</t>
        </is>
      </c>
      <c r="B5" s="6" t="n">
        <v>4338750</v>
      </c>
      <c r="C5" s="6" t="n">
        <v>732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information regarding Level 3 fair value measurements of the warrant liabilities - $ / shares</t>
        </is>
      </c>
      <c r="B1" s="2" t="inlineStr">
        <is>
          <t>Jan. 05, 2021</t>
        </is>
      </c>
      <c r="C1" s="2" t="inlineStr">
        <is>
          <t>Mar. 31, 2021</t>
        </is>
      </c>
      <c r="D1" s="2" t="inlineStr">
        <is>
          <t>Dec. 31, 2020</t>
        </is>
      </c>
    </row>
    <row r="2">
      <c r="A2" s="3" t="inlineStr">
        <is>
          <t>Fair Value, Concentration of Risk, Financial Statement Captions [Line Items]</t>
        </is>
      </c>
    </row>
    <row r="3">
      <c r="A3" s="4" t="inlineStr">
        <is>
          <t>Exercise price (in Dollars per share)</t>
        </is>
      </c>
      <c r="C3" s="7" t="n">
        <v>11.5</v>
      </c>
      <c r="D3" s="7" t="n">
        <v>11.5</v>
      </c>
    </row>
    <row r="4">
      <c r="A4" s="4" t="inlineStr">
        <is>
          <t>Stock price (in Dollars per share)</t>
        </is>
      </c>
      <c r="C4" s="7" t="n">
        <v>9.789999999999999</v>
      </c>
      <c r="D4" s="6" t="n">
        <v>10</v>
      </c>
    </row>
    <row r="5">
      <c r="A5" s="4" t="inlineStr">
        <is>
          <t>Volatility</t>
        </is>
      </c>
      <c r="C5" s="4" t="inlineStr">
        <is>
          <t>12.50%</t>
        </is>
      </c>
      <c r="D5" s="4" t="inlineStr">
        <is>
          <t>19.15%</t>
        </is>
      </c>
    </row>
    <row r="6">
      <c r="A6" s="4" t="inlineStr">
        <is>
          <t>Term</t>
        </is>
      </c>
      <c r="C6" s="4" t="inlineStr">
        <is>
          <t>5 years</t>
        </is>
      </c>
      <c r="D6" s="4" t="inlineStr">
        <is>
          <t>5 years</t>
        </is>
      </c>
    </row>
    <row r="7">
      <c r="A7" s="4" t="inlineStr">
        <is>
          <t>Risk-free rate</t>
        </is>
      </c>
      <c r="C7" s="4" t="inlineStr">
        <is>
          <t>0.92%</t>
        </is>
      </c>
      <c r="D7" s="4" t="inlineStr">
        <is>
          <t>0.36%</t>
        </is>
      </c>
    </row>
    <row r="8">
      <c r="A8" s="4" t="inlineStr">
        <is>
          <t>Dividend yield</t>
        </is>
      </c>
      <c r="C8" s="4" t="inlineStr">
        <is>
          <t>0.00%</t>
        </is>
      </c>
      <c r="D8" s="4" t="inlineStr">
        <is>
          <t>0.00%</t>
        </is>
      </c>
    </row>
    <row r="9">
      <c r="A9" s="4" t="inlineStr">
        <is>
          <t>Over-allotment [Member]</t>
        </is>
      </c>
    </row>
    <row r="10">
      <c r="A10" s="3" t="inlineStr">
        <is>
          <t>Fair Value, Concentration of Risk, Financial Statement Captions [Line Items]</t>
        </is>
      </c>
    </row>
    <row r="11">
      <c r="A11" s="4" t="inlineStr">
        <is>
          <t>Exercise price (in Dollars per share)</t>
        </is>
      </c>
      <c r="B11" s="7" t="n">
        <v>11.5</v>
      </c>
    </row>
    <row r="12">
      <c r="A12" s="4" t="inlineStr">
        <is>
          <t>Stock price (in Dollars per share)</t>
        </is>
      </c>
      <c r="B12" s="6" t="n">
        <v>10</v>
      </c>
    </row>
    <row r="13">
      <c r="A13" s="4" t="inlineStr">
        <is>
          <t>Volatility</t>
        </is>
      </c>
      <c r="B13" s="4" t="inlineStr">
        <is>
          <t>19.32%</t>
        </is>
      </c>
    </row>
    <row r="14">
      <c r="A14" s="4" t="inlineStr">
        <is>
          <t>Term</t>
        </is>
      </c>
      <c r="B14" s="4" t="inlineStr">
        <is>
          <t>5 years</t>
        </is>
      </c>
    </row>
    <row r="15">
      <c r="A15" s="4" t="inlineStr">
        <is>
          <t>Risk-free rate</t>
        </is>
      </c>
      <c r="B15" s="4" t="inlineStr">
        <is>
          <t>0.38%</t>
        </is>
      </c>
    </row>
    <row r="16">
      <c r="A16" s="4" t="inlineStr">
        <is>
          <t>Dividend yield</t>
        </is>
      </c>
      <c r="B16" s="4" t="inlineStr">
        <is>
          <t>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3" t="inlineStr">
        <is>
          <t>Schedule of changes in the fair value of warrant liabilities [Abstract]</t>
        </is>
      </c>
    </row>
    <row r="4">
      <c r="A4" s="4" t="inlineStr">
        <is>
          <t>Fair value as of December 31, 2020</t>
        </is>
      </c>
      <c r="B4" s="6" t="n">
        <v>7320000</v>
      </c>
    </row>
    <row r="5">
      <c r="A5" s="4" t="inlineStr">
        <is>
          <t>Initial measurement on January 5, 2021 (Over allotment)</t>
        </is>
      </c>
      <c r="B5" s="5" t="n">
        <v>837000</v>
      </c>
    </row>
    <row r="6">
      <c r="A6" s="4" t="inlineStr">
        <is>
          <t>Change in fair value</t>
        </is>
      </c>
      <c r="B6" s="5" t="n">
        <v>-3818250</v>
      </c>
    </row>
    <row r="7">
      <c r="A7" s="4" t="inlineStr">
        <is>
          <t>Fair value as of March 31, 2021</t>
        </is>
      </c>
      <c r="B7" s="6" t="n">
        <v>4338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densed Statements of Operations (Unaudited)</t>
        </is>
      </c>
      <c r="B1" s="2" t="inlineStr">
        <is>
          <t>3 Months Ended</t>
        </is>
      </c>
    </row>
    <row r="2">
      <c r="B2" s="2" t="inlineStr">
        <is>
          <t>Mar. 31, 2021USD ($)$ / sharesshares</t>
        </is>
      </c>
    </row>
    <row r="3">
      <c r="A3" s="3" t="inlineStr">
        <is>
          <t>Income Statement [Abstract]</t>
        </is>
      </c>
    </row>
    <row r="4">
      <c r="A4" s="4" t="inlineStr">
        <is>
          <t>Operating and formation costs</t>
        </is>
      </c>
      <c r="B4" s="6" t="n">
        <v>216976</v>
      </c>
    </row>
    <row r="5">
      <c r="A5" s="4" t="inlineStr">
        <is>
          <t>Loss from operations</t>
        </is>
      </c>
      <c r="B5" s="5" t="n">
        <v>-216976</v>
      </c>
    </row>
    <row r="6">
      <c r="A6" s="3" t="inlineStr">
        <is>
          <t>Other income:</t>
        </is>
      </c>
    </row>
    <row r="7">
      <c r="A7" s="4" t="inlineStr">
        <is>
          <t>Change in fair value of warrant liabilities</t>
        </is>
      </c>
      <c r="B7" s="5" t="n">
        <v>3818250</v>
      </c>
    </row>
    <row r="8">
      <c r="A8" s="4" t="inlineStr">
        <is>
          <t>Loss on issuance of private warrants</t>
        </is>
      </c>
      <c r="B8" s="5" t="n">
        <v>-162000</v>
      </c>
    </row>
    <row r="9">
      <c r="A9" s="4" t="inlineStr">
        <is>
          <t>Interest earned on marketable securities held in Trust Account</t>
        </is>
      </c>
      <c r="B9" s="5" t="n">
        <v>26175</v>
      </c>
    </row>
    <row r="10">
      <c r="A10" s="4" t="inlineStr">
        <is>
          <t>Income before income taxes</t>
        </is>
      </c>
      <c r="B10" s="5" t="n">
        <v>3465449</v>
      </c>
    </row>
    <row r="11">
      <c r="A11" s="4" t="inlineStr">
        <is>
          <t>Provision for income taxes</t>
        </is>
      </c>
      <c r="B11" s="5" t="n">
        <v>-4342</v>
      </c>
    </row>
    <row r="12">
      <c r="A12" s="4" t="inlineStr">
        <is>
          <t>Net income</t>
        </is>
      </c>
      <c r="B12" s="6" t="n">
        <v>3461107</v>
      </c>
    </row>
    <row r="13">
      <c r="A13" s="4" t="inlineStr">
        <is>
          <t>Weighted average shares outstanding of redeemable common stock (in Shares) | shares</t>
        </is>
      </c>
      <c r="B13" s="5" t="n">
        <v>17125000</v>
      </c>
    </row>
    <row r="14">
      <c r="A14" s="4" t="inlineStr">
        <is>
          <t>Basic and diluted net loss per share, redeemable common stock (in Dollars per share) | $ / shares</t>
        </is>
      </c>
      <c r="B14" s="6" t="n">
        <v>0</v>
      </c>
    </row>
    <row r="15">
      <c r="A15" s="4" t="inlineStr">
        <is>
          <t>Weighted average shares outstanding of non-redeemable common stock (in Shares) | shares</t>
        </is>
      </c>
      <c r="B15" s="5" t="n">
        <v>4312500</v>
      </c>
    </row>
    <row r="16">
      <c r="A16" s="4" t="inlineStr">
        <is>
          <t>Basic and diluted net loss per share of non-redeemable common stock (in Shares) | shares</t>
        </is>
      </c>
      <c r="B16" s="9"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Statements of Changes in Stockholders’ Equity (Unaudited) - 3 months ended Mar. 31, 2021 - USD ($)</t>
        </is>
      </c>
      <c r="B1" s="2" t="inlineStr">
        <is>
          <t>Common Stock</t>
        </is>
      </c>
      <c r="C1" s="2" t="inlineStr">
        <is>
          <t>Additional Paid in Capital</t>
        </is>
      </c>
      <c r="D1" s="2" t="inlineStr">
        <is>
          <t>(Accumulated Deficit) Retained Earnings</t>
        </is>
      </c>
      <c r="E1" s="2" t="inlineStr">
        <is>
          <t>Total</t>
        </is>
      </c>
    </row>
    <row r="2">
      <c r="A2" s="4" t="inlineStr">
        <is>
          <t>Balance at Dec. 31, 2020</t>
        </is>
      </c>
      <c r="B2" s="6" t="n">
        <v>544</v>
      </c>
      <c r="C2" s="6" t="n">
        <v>6363974</v>
      </c>
      <c r="D2" s="6" t="n">
        <v>-1364511</v>
      </c>
      <c r="E2" s="6" t="n">
        <v>5000007</v>
      </c>
    </row>
    <row r="3">
      <c r="A3" s="4" t="inlineStr">
        <is>
          <t>Balance (in Shares) at Dec. 31, 2020</t>
        </is>
      </c>
      <c r="B3" s="5" t="n">
        <v>5437023</v>
      </c>
    </row>
    <row r="4">
      <c r="A4" s="4" t="inlineStr">
        <is>
          <t>Sale of 2,250,000 Units, net of underwriting discounts and offering expenses</t>
        </is>
      </c>
      <c r="B4" s="6" t="n">
        <v>225</v>
      </c>
      <c r="C4" s="5" t="n">
        <v>22049775</v>
      </c>
      <c r="D4" s="4" t="inlineStr">
        <is>
          <t xml:space="preserve"> </t>
        </is>
      </c>
      <c r="E4" s="5" t="n">
        <v>22050000</v>
      </c>
    </row>
    <row r="5">
      <c r="A5" s="4" t="inlineStr">
        <is>
          <t>Sale of 2,250,000 Units, net of underwriting discounts and offering expenses (in Shares)</t>
        </is>
      </c>
      <c r="B5" s="5" t="n">
        <v>2250000</v>
      </c>
    </row>
    <row r="6">
      <c r="A6" s="4" t="inlineStr">
        <is>
          <t>Change in value of common stock subject to redemption</t>
        </is>
      </c>
      <c r="B6" s="6" t="n">
        <v>-253</v>
      </c>
      <c r="C6" s="5" t="n">
        <v>-25510852</v>
      </c>
      <c r="D6" s="4" t="inlineStr">
        <is>
          <t xml:space="preserve"> </t>
        </is>
      </c>
      <c r="E6" s="5" t="n">
        <v>-25511105</v>
      </c>
    </row>
    <row r="7">
      <c r="A7" s="4" t="inlineStr">
        <is>
          <t>Change in value of common stock subject to redemption (in Shares)</t>
        </is>
      </c>
      <c r="B7" s="5" t="n">
        <v>-2525852</v>
      </c>
    </row>
    <row r="8">
      <c r="A8" s="4" t="inlineStr">
        <is>
          <t>Net income</t>
        </is>
      </c>
      <c r="B8" s="4" t="inlineStr">
        <is>
          <t xml:space="preserve"> </t>
        </is>
      </c>
      <c r="C8" s="4" t="inlineStr">
        <is>
          <t xml:space="preserve"> </t>
        </is>
      </c>
      <c r="D8" s="5" t="n">
        <v>3461107</v>
      </c>
      <c r="E8" s="5" t="n">
        <v>3461107</v>
      </c>
    </row>
    <row r="9">
      <c r="A9" s="4" t="inlineStr">
        <is>
          <t>Balance at Mar. 31, 2021</t>
        </is>
      </c>
      <c r="B9" s="6" t="n">
        <v>516</v>
      </c>
      <c r="C9" s="6" t="n">
        <v>2902897</v>
      </c>
      <c r="D9" s="6" t="n">
        <v>2096596</v>
      </c>
      <c r="E9" s="6" t="n">
        <v>5000009</v>
      </c>
    </row>
    <row r="10">
      <c r="A10" s="4" t="inlineStr">
        <is>
          <t>Balance (in Shares) at Mar. 31, 2021</t>
        </is>
      </c>
      <c r="B10" s="5" t="n">
        <v>5161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t>
        </is>
      </c>
      <c r="B4" s="5" t="n">
        <v>2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 (Unaudited)</t>
        </is>
      </c>
      <c r="B1" s="2" t="inlineStr">
        <is>
          <t>3 Months Ended</t>
        </is>
      </c>
    </row>
    <row r="2">
      <c r="B2" s="2" t="inlineStr">
        <is>
          <t>Mar. 31, 2021USD ($)</t>
        </is>
      </c>
    </row>
    <row r="3">
      <c r="A3" s="3" t="inlineStr">
        <is>
          <t>Cash Flows from Operating Activities:</t>
        </is>
      </c>
    </row>
    <row r="4">
      <c r="A4" s="4" t="inlineStr">
        <is>
          <t>Net income</t>
        </is>
      </c>
      <c r="B4" s="6" t="n">
        <v>3461107</v>
      </c>
    </row>
    <row r="5">
      <c r="A5" s="3" t="inlineStr">
        <is>
          <t>Adjustments to reconcile net income to net cash used in operating activities:</t>
        </is>
      </c>
    </row>
    <row r="6">
      <c r="A6" s="4" t="inlineStr">
        <is>
          <t>Change in fair value of warrant liabilities</t>
        </is>
      </c>
      <c r="B6" s="5" t="n">
        <v>-3818250</v>
      </c>
    </row>
    <row r="7">
      <c r="A7" s="4" t="inlineStr">
        <is>
          <t>Loss on initial issuance of private warrants</t>
        </is>
      </c>
      <c r="B7" s="5" t="n">
        <v>162000</v>
      </c>
    </row>
    <row r="8">
      <c r="A8" s="4" t="inlineStr">
        <is>
          <t>Interest earned on marketable securities held in Trust Account</t>
        </is>
      </c>
      <c r="B8" s="5" t="n">
        <v>-26175</v>
      </c>
    </row>
    <row r="9">
      <c r="A9" s="3" t="inlineStr">
        <is>
          <t>Changes in operating assets and liabilities:</t>
        </is>
      </c>
    </row>
    <row r="10">
      <c r="A10" s="4" t="inlineStr">
        <is>
          <t>Prepaid expenses</t>
        </is>
      </c>
      <c r="B10" s="5" t="n">
        <v>-202442</v>
      </c>
    </row>
    <row r="11">
      <c r="A11" s="4" t="inlineStr">
        <is>
          <t>Accrued expenses</t>
        </is>
      </c>
      <c r="B11" s="5" t="n">
        <v>74911</v>
      </c>
    </row>
    <row r="12">
      <c r="A12" s="4" t="inlineStr">
        <is>
          <t>Income taxes payable</t>
        </is>
      </c>
      <c r="B12" s="5" t="n">
        <v>4342</v>
      </c>
    </row>
    <row r="13">
      <c r="A13" s="4" t="inlineStr">
        <is>
          <t>Net cash used in operating activities</t>
        </is>
      </c>
      <c r="B13" s="5" t="n">
        <v>-344507</v>
      </c>
    </row>
    <row r="14">
      <c r="A14" s="3" t="inlineStr">
        <is>
          <t>Cash Flows from Investing Activities:</t>
        </is>
      </c>
    </row>
    <row r="15">
      <c r="A15" s="4" t="inlineStr">
        <is>
          <t>Investment of cash in Trust Account</t>
        </is>
      </c>
      <c r="B15" s="5" t="n">
        <v>-22725000</v>
      </c>
    </row>
    <row r="16">
      <c r="A16" s="4" t="inlineStr">
        <is>
          <t>Net cash used in investing activities</t>
        </is>
      </c>
      <c r="B16" s="5" t="n">
        <v>-22725000</v>
      </c>
    </row>
    <row r="17">
      <c r="A17" s="3" t="inlineStr">
        <is>
          <t>Cash Flows from Financing Activities:</t>
        </is>
      </c>
    </row>
    <row r="18">
      <c r="A18" s="4" t="inlineStr">
        <is>
          <t>Proceeds from sale of Units, net of underwriting discounts paid</t>
        </is>
      </c>
      <c r="B18" s="5" t="n">
        <v>22050000</v>
      </c>
    </row>
    <row r="19">
      <c r="A19" s="4" t="inlineStr">
        <is>
          <t>Proceeds from sale of Private Placement Warrants</t>
        </is>
      </c>
      <c r="B19" s="5" t="n">
        <v>675000</v>
      </c>
    </row>
    <row r="20">
      <c r="A20" s="4" t="inlineStr">
        <is>
          <t>Advances from related parties</t>
        </is>
      </c>
      <c r="B20" s="5" t="n">
        <v>525000</v>
      </c>
    </row>
    <row r="21">
      <c r="A21" s="4" t="inlineStr">
        <is>
          <t>Repayment of advances from related parties</t>
        </is>
      </c>
      <c r="B21" s="5" t="n">
        <v>-645005</v>
      </c>
    </row>
    <row r="22">
      <c r="A22" s="4" t="inlineStr">
        <is>
          <t>Net cash provided by financing activities</t>
        </is>
      </c>
      <c r="B22" s="5" t="n">
        <v>22604995</v>
      </c>
    </row>
    <row r="23">
      <c r="A23" s="4" t="inlineStr">
        <is>
          <t>Net Change in Cash</t>
        </is>
      </c>
      <c r="B23" s="5" t="n">
        <v>-464512</v>
      </c>
    </row>
    <row r="24">
      <c r="A24" s="4" t="inlineStr">
        <is>
          <t>Cash – Beginning of period</t>
        </is>
      </c>
      <c r="B24" s="5" t="n">
        <v>1071253</v>
      </c>
    </row>
    <row r="25">
      <c r="A25" s="4" t="inlineStr">
        <is>
          <t>Cash – End of period</t>
        </is>
      </c>
      <c r="B25" s="5" t="n">
        <v>606741</v>
      </c>
    </row>
    <row r="26">
      <c r="A26" s="3" t="inlineStr">
        <is>
          <t>Non-Cash investing and financing activities:</t>
        </is>
      </c>
    </row>
    <row r="27">
      <c r="A27" s="4" t="inlineStr">
        <is>
          <t>Initial classification of common stock subject to possible redemption from over-allotment</t>
        </is>
      </c>
      <c r="B27" s="5" t="n">
        <v>22219813</v>
      </c>
    </row>
    <row r="28">
      <c r="A28" s="4" t="inlineStr">
        <is>
          <t>Change in value of common stock subject to possible redemption</t>
        </is>
      </c>
      <c r="B28" s="6" t="n">
        <v>32912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Ventoux CCM Acquisition Corp. (formerly known
as Chardan Global Acquisition Corp.) (the “Company”) was incorporated in Delaware on July 10, 2019. The Company was formed
for the purpose of entering into a merger, share exchange, asset acquisition, stock purchase, recapitalization, reorganization or other
similar business transaction with one or more businesses or entiti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December 23, 2020. On December 30, 2020, the Company consummated the Initial Public
Offering of 15,000,000 Units (the “Units” and, with respect to the shares of common stock included in the Units sold, the
“Public Shares”), at $10.00 per Unit, generating gross proceeds of $150,000,000, which is described in Note 3. Simultaneously with the closing of the Initial
Public Offering, the Company consummated the sale of 6,000,000 warrants (the “Private Warrants”) at a price of $1.00 per Private
Warrant in a private placement to Ventoux Acquisition Holdings LLC (“Ventoux Acquisition”), the co-sponsor and an affiliate
of certain of the Company’s officers and directors, and Chardan International Investments, LLC (“Chardan Investments”),
the co-sponsor and an affiliate of certain of the Company’s directors and Chardan Capital Markets, LLC, generating gross proceeds
of $6,000,000, which is described in Note 4. Following the closing of the Initial Public Offering
on December 30, 2020, an amount of $151,500,000 ($10.10 per Unit) from the net proceeds of the sale of the Units in the Initial Public
Offering and the sale of the Private Warrants was placed in a trust account (the “Trust Account”), to be invested in U.S.
government securities, within the meaning set forth in Section 2(a)(16) of the Investment Company Act of 1940, as amended (the “Investment
Company Act”), with a maturity of 183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anuary 5, 2021, the underwriters fully exercised
their over-allotment option. In connection with the underwriters’ exercise of their over-allotment option, the Company also consummated
the sale of an additional 2,250,000 Units, at $10.00 per Unit, and the sale of an additional 675,000 Private Warrants, at $1.00 per Private
Warrant, generating total gross proceeds of $23,175,000. A total of $22,725,000 of the net proceeds was deposited into the Trust Account,
bringing the aggregate proceeds held in the Trust Account to $174,225,000. As a result of the underwriters’ election to exercise
their over-allotment option in full, 562,500 Founder Shares (as defined in Note 5) are no longer subject to forfeiture. Transaction costs amounted to $3,993,017, consisting
of $3,450,000 ($450,000 related to the underwriters’ exercise of their over-allotment option) in underwriting fees and $543,017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amounts previously released to the Company to pay its tax obligations)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Company may require stockholders to vote for or against the Business Combination to be able to redeem their shares,
and stockholders who do not vote, or who abstain from voting, on the Business Combination will not be able to redeem their shares. The
stockholders will be entitled to redeem their shares for a pro rata portion of the amount then on deposit in the Trust Account (initially
$10.10 per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Ventoux Acquisition,
Chardan Investments and any other initial stockholders of the Company’s common stock prior to the Initial Public Offering (collectively,
the “Initial Stockholders”) have agreed to (a) vote their Founder Shares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March 30, 2022 to
consummate a Business Combination. However, if the Company anticipates that it may not be able to consummate a Business Combination by
March 30, 2022, the Company may extend the period of time to consummate a Business Combination one time by an additional three months
(until June 30, 2022) to complete a Business Combination (the “Combination Period”). In order to extend the time available
for the Company to consummate a Business Combination, the Initial Stockholders or their affiliates or designees must deposit into the
Trust Account $1,725,000 (due to the exercise in full of the underwriters’ over-allotment option) ($0.10 per Public Share), on or
prior to the date of the applicable deadline.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certain of the Initial Stockholders (the “Insi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share, except
as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March 31, 2021, the
Company had $606,741 in its operating bank accounts, $174,251,175 in securities held in the Trust Account to be used for a Business Combination
or to repurchase or redeem its common stock in connection therewith and working capital of $741,007. As of March 31, 2021, approximately
$26,000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March 30, 2022,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June 22, 2021. The interim results for the three months ended March 31, 2021 are not necessarily indicative
of the results to be expected for the year ending December 31, 2021 or for any future periods. The Company had no activity for the three months ended March 31, 2020.
Accordingly, the unaudited condensed statement of operations and unaudited condensed statement of cash flows for the three months ended
March 31, 2020 is not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1 and December 31, 2020, respectively. Cash and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common stock subject to possible redemption is presented
as temporary equity, outside of the stockholders’ equity section of the Company’s balance sheets. Derivative Warrant Liabilities The Company accounts for the Private Warrants
in accordance with the guidance contained in ASC 815-40, “ Derivatives and Hedging — Contracts in Entity’s Own Equit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March 31, 2021, the Company had deferred tax assets of approximately $43,500,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three months ended March 31, 2021, the Company recorded income tax expense of $4,342.
The Company’s effective tax rate for three months ended March 31, 2021 differs from the expected income tax rate due to change in
fair value of warrants and the full valuation allowance on the Company’s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5,300,000 shares in the calculation of diluted loss per share, since the exercise price of the warrants was
greater than the average market price for the period.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per common share (in dollars, except per share amounts):
Three
months ended March 31, 2021
Redeemable Common Stock
Numerator: Earnings allocable to Redeemable Common Stock
Interest Income $ 26,175
Less; Income available to pay income and franchise taxes (9,842 )
Net Earnings $ 16,333
Denominator: Weighted Average Redeemable Common Stock
Redeemable Common Stock, Basic and Diluted 17,125,000
Earnings/Basic and Diluted Redeemable Common Stock $ 0.00
Non-Redeemable Common Stock
Numerator: Net Loss minus Net Earnings
Net Income $ 3,461,107
Redeemable Net Earnings (16,333 )
Non-Redeemable Net Loss $ 3,444,774
Denominator: Weighted Average Non-Redeemable Common Stock
Non-Redeemable Common Stock, Basic and Diluted 4,312,500
Earnings/Basic and Diluted Non-Redeemable Common Stock $ 0.80 As of March 31, 2021, basic and diluted
shares are the same as there are no non-redeemable securities that are dilutive to the Company’s stock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except for the Private
Warrant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21:30:07Z</dcterms:created>
  <dcterms:modified xmlns:dcterms="http://purl.org/dc/terms/" xmlns:xsi="http://www.w3.org/2001/XMLSchema-instance" xsi:type="dcterms:W3CDTF">2021-06-22T21:30:07Z</dcterms:modified>
</cp:coreProperties>
</file>